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Recently Issued or Adopted Acco" sheetId="8" state="visible" r:id="rId8"/>
    <sheet xmlns:r="http://schemas.openxmlformats.org/officeDocument/2006/relationships" name="Property and Equipment" sheetId="9" state="visible" r:id="rId9"/>
    <sheet xmlns:r="http://schemas.openxmlformats.org/officeDocument/2006/relationships" name="Other Commitments" sheetId="10" state="visible" r:id="rId10"/>
    <sheet xmlns:r="http://schemas.openxmlformats.org/officeDocument/2006/relationships" name="Long-Term Debt" sheetId="11" state="visible" r:id="rId11"/>
    <sheet xmlns:r="http://schemas.openxmlformats.org/officeDocument/2006/relationships" name="Share Based Payments and Stock " sheetId="12" state="visible" r:id="rId12"/>
    <sheet xmlns:r="http://schemas.openxmlformats.org/officeDocument/2006/relationships" name="Stock Purchase Warra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Long-Term Debt (Tables)" sheetId="19" state="visible" r:id="rId19"/>
    <sheet xmlns:r="http://schemas.openxmlformats.org/officeDocument/2006/relationships" name="Share Based Payments and Stoc20" sheetId="20" state="visible" r:id="rId20"/>
    <sheet xmlns:r="http://schemas.openxmlformats.org/officeDocument/2006/relationships" name="Stock Purchase Warrants (Tables" sheetId="21" state="visible" r:id="rId21"/>
    <sheet xmlns:r="http://schemas.openxmlformats.org/officeDocument/2006/relationships" name="Earnings Per Share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Other Commitments (Details)" sheetId="27" state="visible" r:id="rId27"/>
    <sheet xmlns:r="http://schemas.openxmlformats.org/officeDocument/2006/relationships" name="Long-Term Debt (Details)" sheetId="28" state="visible" r:id="rId28"/>
    <sheet xmlns:r="http://schemas.openxmlformats.org/officeDocument/2006/relationships" name="Long-Term Debt (Details Textual" sheetId="29" state="visible" r:id="rId29"/>
    <sheet xmlns:r="http://schemas.openxmlformats.org/officeDocument/2006/relationships" name="Share Based Payments and Stoc30" sheetId="30" state="visible" r:id="rId30"/>
    <sheet xmlns:r="http://schemas.openxmlformats.org/officeDocument/2006/relationships" name="Share Based Payments and Stoc31" sheetId="31" state="visible" r:id="rId31"/>
    <sheet xmlns:r="http://schemas.openxmlformats.org/officeDocument/2006/relationships" name="Share Based Payments and Stoc32" sheetId="32" state="visible" r:id="rId32"/>
    <sheet xmlns:r="http://schemas.openxmlformats.org/officeDocument/2006/relationships" name="Stock Purchase Warrants (Detail" sheetId="33" state="visible" r:id="rId33"/>
    <sheet xmlns:r="http://schemas.openxmlformats.org/officeDocument/2006/relationships" name="Stock Purchase Warrants (Deta34" sheetId="34" state="visible" r:id="rId34"/>
    <sheet xmlns:r="http://schemas.openxmlformats.org/officeDocument/2006/relationships" name="Stockholders' Equity (Details)" sheetId="35" state="visible" r:id="rId35"/>
    <sheet xmlns:r="http://schemas.openxmlformats.org/officeDocument/2006/relationships" name="Earnings Per Share (Details)" sheetId="36" state="visible" r:id="rId36"/>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7</t>
  </si>
  <si>
    <t>Nov. 03, 2017</t>
  </si>
  <si>
    <t>Document and Entity Information [Abstract]</t>
  </si>
  <si>
    <t>Entity Registrant Name</t>
  </si>
  <si>
    <t>GrowGeneration Corp.</t>
  </si>
  <si>
    <t>Entity Central Index Key</t>
  </si>
  <si>
    <t>Amendment Flag</t>
  </si>
  <si>
    <t>false</t>
  </si>
  <si>
    <t>Trading Symbol</t>
  </si>
  <si>
    <t>GRWG</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 - USD ($)</t>
  </si>
  <si>
    <t>Dec. 31, 2016</t>
  </si>
  <si>
    <t>Current assets:</t>
  </si>
  <si>
    <t>Cash</t>
  </si>
  <si>
    <t>Accounts receivable, net of allowance for doubtful accounts of $47,829 at September 30, 2017 and December 31, 2016</t>
  </si>
  <si>
    <t>Inventory</t>
  </si>
  <si>
    <t>Prepaid expenses and other current assets</t>
  </si>
  <si>
    <t>Total current assets</t>
  </si>
  <si>
    <t>Property and equipment, net</t>
  </si>
  <si>
    <t>Intangible assets, net</t>
  </si>
  <si>
    <t xml:space="preserve"> </t>
  </si>
  <si>
    <t>Goodwill</t>
  </si>
  <si>
    <t>Other assets</t>
  </si>
  <si>
    <t>TOTAL ASSETS</t>
  </si>
  <si>
    <t>Current liabilities:</t>
  </si>
  <si>
    <t>Accounts payable</t>
  </si>
  <si>
    <t>Payroll and payroll tax liabilities</t>
  </si>
  <si>
    <t>Customer deposits</t>
  </si>
  <si>
    <t>Sales tax payable</t>
  </si>
  <si>
    <t>Current portion of long term debt</t>
  </si>
  <si>
    <t>Total current liabilities</t>
  </si>
  <si>
    <t>Long term debt, net of current portion</t>
  </si>
  <si>
    <t>Total liabilities</t>
  </si>
  <si>
    <t>Commitments and contingencies</t>
  </si>
  <si>
    <t>Stockholders' Equity:</t>
  </si>
  <si>
    <t>Common stock; $.001 par value; 100,000,000 shares authorized; 16,088,621 and 11,742,834 shares issued and outstanding as of September 30, 2017 and December 31, 2016, respectively</t>
  </si>
  <si>
    <t>Additional paid-in capital</t>
  </si>
  <si>
    <t>Accumulated deficit</t>
  </si>
  <si>
    <t>Total stockholders' equity</t>
  </si>
  <si>
    <t>TOTAL LIABILITIES AND STOCKHOLDERS' EQUITY</t>
  </si>
  <si>
    <t>Consolidated Balance Sheet (Parenthetical) - USD ($)</t>
  </si>
  <si>
    <t>Statement of Financial Position [Abstract]</t>
  </si>
  <si>
    <t>Allowance for accounts receivable</t>
  </si>
  <si>
    <t>Common stock, par value</t>
  </si>
  <si>
    <t>Common stock, shares authorized</t>
  </si>
  <si>
    <t>Common stock, shares issued</t>
  </si>
  <si>
    <t>Common stock, shares outstanding</t>
  </si>
  <si>
    <t>Consolidated Statement of Operations (Unaudited) - USD ($)</t>
  </si>
  <si>
    <t>3 Months Ended</t>
  </si>
  <si>
    <t>Sep. 30, 2016</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Income (loss) from operations</t>
  </si>
  <si>
    <t>Other income (expense):</t>
  </si>
  <si>
    <t>Other income</t>
  </si>
  <si>
    <t>Other expense</t>
  </si>
  <si>
    <t>Interest expense</t>
  </si>
  <si>
    <t>Total non-operating expense, net</t>
  </si>
  <si>
    <t>Net income (loss)</t>
  </si>
  <si>
    <t>Net income (loss) per shares, basic and diluted</t>
  </si>
  <si>
    <t>[1]</t>
  </si>
  <si>
    <t>Weighted average shares outstanding, basic and diluted</t>
  </si>
  <si>
    <t>Less than $.01 per share</t>
  </si>
  <si>
    <t>Consolidated Statement of Cash Flows (Unaudited) - USD ($)</t>
  </si>
  <si>
    <t>Cash flows from operating activities:</t>
  </si>
  <si>
    <t>Net loss</t>
  </si>
  <si>
    <t>Adjustments to reconcile net loss to net cash used in operating activities:</t>
  </si>
  <si>
    <t>Provision for doubtful accounts receivable</t>
  </si>
  <si>
    <t>Commission, non-cash</t>
  </si>
  <si>
    <t>Stock-based compensation expense</t>
  </si>
  <si>
    <t>Inventory valuation reserve</t>
  </si>
  <si>
    <t>(Increase) decrease in:</t>
  </si>
  <si>
    <t>Accounts receivable</t>
  </si>
  <si>
    <t>Prepaid expenses and other assets</t>
  </si>
  <si>
    <t>Increase (decrease) in:</t>
  </si>
  <si>
    <t>Net cash used in operating activities</t>
  </si>
  <si>
    <t>Cash flows from investing activities:</t>
  </si>
  <si>
    <t>Purchase of furniture and equipment</t>
  </si>
  <si>
    <t>Purchase of intangibles</t>
  </si>
  <si>
    <t>Net cash used in investing activities</t>
  </si>
  <si>
    <t>Cash flows from financing activities:</t>
  </si>
  <si>
    <t>Principal payments on long term debt</t>
  </si>
  <si>
    <t>Proceeds from the sale of common stock and exercise of warrants, net of expenses</t>
  </si>
  <si>
    <t>Net cash provided by financing activities</t>
  </si>
  <si>
    <t>Net increase (decrease) in cash</t>
  </si>
  <si>
    <t>Cash at the beginning of period</t>
  </si>
  <si>
    <t>Cash at the end of period</t>
  </si>
  <si>
    <t>Supplemental disclosures of cash flow information:</t>
  </si>
  <si>
    <t>Cash paid for interest</t>
  </si>
  <si>
    <t>Common stock and warrants issued for prepaid services</t>
  </si>
  <si>
    <t>Acquisition of vehicles with debt financing</t>
  </si>
  <si>
    <t>Insurance premium financing</t>
  </si>
  <si>
    <t>Taxes paid</t>
  </si>
  <si>
    <t>Nature of Operations</t>
  </si>
  <si>
    <t>Nature of Operations [Abstract]</t>
  </si>
  <si>
    <t>NATURE OF OPERATIONS</t>
  </si>
  <si>
    <t>1. NATURE OF OPERATIONS GrowGeneration Corp. (the “Company”) was incorporated on March 6, 2014 in Colorado under the name of EasyLife Corp. and changed its name to GrowGeneration Corp. It maintains its principal office in Denver, Colorado. The Company is engaged in the business of owning and operating retail hydroponic stores through its wholly owned subsidiaries, GrowGeneration Pueblo Corp, GrowGeneration California Corp, GrowGeneration Nevada Corp, GrowGeneration Washington Corp, and GrowGeneration Management Corp and GGen Distribution Corp. The Company commenced operation with the purchase of four retail hydroponic stores in Pueblo and Canon City, Colorado on May 30, 2014. The Company currently owns and operates a total of 14 stores and is actively engaged in seeking to acquire and open additional hydroponic retail stores.</t>
  </si>
  <si>
    <t>Summary of Significant Accounting Policies</t>
  </si>
  <si>
    <t>Summary of Significant Accounting Policies [Abstract]</t>
  </si>
  <si>
    <t>SUMMARY OF SIGNIFICANT ACCOUNTING POLICIES</t>
  </si>
  <si>
    <t>2. SUMMARY OF SIGNIFICANT ACCOUNTING POLICIES Principles of Consolidation The Company’s financial statements are prepared on the accrual method of accounting. The accounting and reporting policies of the Company conform to generally accepted accounting principles (GAAP). The consolidated financial statements of the Company included the accounts of GrowGeneration Pueblo Corp, GrowGeneration California Corp, GrowGeneration Nevada Corp, GrowGeneration Washington Corp, GrowGeneration Management Corp and GGen Distribution Corp. All material intercompany accounts, balances and transactions have been eliminated in consolidation. The various products sold support each other and are interrelated.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 for segment reporting. 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March 31, 2017 for the years ended December 31, 2016 and 2015. Reclassifications Certain amounts in the prior period financial statements have been reclassified to conform to the current period presentation. These reclassifications had no effect on reported consolidated net income (loss).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September 30, 2017. It is not anticipated that unrecognized tax benefits would significantly increase or decrease within 12 months of the reporting date.</t>
  </si>
  <si>
    <t>Recently Issued or Adopted Accounting Standards</t>
  </si>
  <si>
    <t>Recently Issued or Adopted Accounting Standards [Abstract]</t>
  </si>
  <si>
    <t>RECENTLY ISSUED OR ADOPTED ACCOUNTING STANDARDS</t>
  </si>
  <si>
    <t>3. RECENTLY ISSUED OR ADOPTED ACCOUNTING STANDARDS In May 2014, the FASB issued guidance creating the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year delay of the effective date. The Company will now adopt the new provisions of this accounting standard at the beginning of fiscal year 2018.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is update was adopted by the Company in the first quarter of fiscal year 2017. There was no material impact on the Company's consolidated financial statements as a result of the adoption of this accounting standard.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The adoption of this standard did not have a material impact on the consolidated financial statements. In January 2016, the FASB issued ASU 2016-01, Financial Instruments-Overall: Recognition and Measurement
of Financial Assets and Financial Liabilities In February 2016, the FASB issued ASU 2016-02, which introduces a lessee model that brings most leases on the balance sheet and, among other changes, eliminates the requirement in current GAAP for an entity to use bright-line tests in determining lease classification. ASU 2016-02 is not effective for us until January 1, 2019, with early adoption permitted. We are continuing to evaluate this guidance and the impact to us, as both lessor and lessee, on our Consolidated Financial Statements. In March 2016, the FASB issued ASU 2016-09, Improvements to Employee Share-Based Payment Accounting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ill be effective for the Company as of January 1, 2019. Early adoption is permitted. We do not believe the adoption of this new standard will have any impact on our consolidated financial statements and footnote disclosures.</t>
  </si>
  <si>
    <t>Property and Equipment</t>
  </si>
  <si>
    <t>Property and Equipment [Abstract]</t>
  </si>
  <si>
    <t>PROPERTY AND EQUIPMENT</t>
  </si>
  <si>
    <t>4. PROPERTY AND EQUIPMENT
September 30, 2017 December 31,
Vehicles $ 239,825 $ 102,014
Leasehold improvements 178,190 131,411
Furniture, fixtures and equipment 853,498 389,396
1,271,513 622,821
(Accumulated depreciation) (135,161 ) (72,967 )
Property and Equipment, net $ 1,136,351 $ 549,854 Depreciation expense for the three months ended September 30, 2017 and 2016 was $22,707 and $17,158 respectively and for the nine months ended September 30, 2017 and 2016 was $62,194 and $38,181, respectively.</t>
  </si>
  <si>
    <t>Other Commitments</t>
  </si>
  <si>
    <t>Other Commitments [Abstract]</t>
  </si>
  <si>
    <t>OTHER COMMITMENTS</t>
  </si>
  <si>
    <t>5. OTHER COMMITMENTS On September 22, 2017 the Board of Directors approved new three-year employment agreements with its CEO and President. Compensation under each new employment agreement is $175,000 annually with 10% increases on each January 1 during the term of the agreement. In addition, the CEO and President are eligible for bonus payment based on achieving certain revenue objective. The CEO and President will each be granted up to 300,000 options to purchase shares of common stock of the Company, of which 30,750 have been granted as of September 22, 2017. In April and May 2017, the Company also entered into three-year employment agreements with its COO and CFO, respectively. These agreements require payment of monthly wages and benefits.</t>
  </si>
  <si>
    <t>Long-Term Debt</t>
  </si>
  <si>
    <t>Long-Term Debt [Abstract]</t>
  </si>
  <si>
    <t>LONG-TERM DEBT</t>
  </si>
  <si>
    <t>6. LONG-TERM DEBT
September 30, December 31,
2017 2016
Long term debt is as follows:
Chrysler Capital, interest ranging from 9.8% and 10.9% per annum, payable in monthly installments of $1,889.59 beginning May 2017 through June 2022, secured by vehicles with a book value of $128,800 $ 83,565 $ -
Hitachi Capital, interest at 8.0% per annum, payable in monthly installments of $631.13 beginning September 2015 through August 2019, secured by delivery equipment with a book value of $24,910 13,424 18,133
Wells Fargo Equipment Finance, interest at 3.5% per annum, payable in monthly installments of $518.96 beginning April 2016 through March 2021, secured by warehouse equipment with a book value of $25,437 19,574 24,559
RMT Equipment, interest at 10.9% per annum, payable in monthly installments of $1,154.79 beginning June 2016 through October 2018, secured by delivery equipment with a book value of $31,130 13,545 22,477
Note payable insurance premium financing, interest at 4.74% per annum, payable in 10 installments of $3,441, due January 2018 13,642 -
$ 143,750 $ 65,169
Less Current Maturities (54,112 ) (23,443 )
Total Long-Term Debt $ 89,638 $ 41,726 Interest expense for the three months ended September 30, 2017 and 2016 was $3,419 and $1,384, respectively and for the nine months ended September 30, 2017 and 2016 was $7,181 and $3,050, respectively.</t>
  </si>
  <si>
    <t>Share Based Payments and Stock Options</t>
  </si>
  <si>
    <t>Share Based Payments and Stock Options [Abstract]</t>
  </si>
  <si>
    <t>SHARE BASED PAYMENTS AND STOCK OPTIONS</t>
  </si>
  <si>
    <t xml:space="preserve">7. SHARE BASED PAYMENTS AND STOCK OPTIONS The Company accounts for share-based payments through the measurement and recognition of compensation expense for share-based payment awards made to employees and directors of the Company, including stock options and restricted shares. The following table presents share-based payment expense and new shares issued for the three and nine months ended September 30, 2017 and 2016.
Three Months Ended Nine months ended
2017 2016 2017 2016
Restricted shares issued 66,500 - 371,500 140,000
Shares based expense from issuance of common stock $ 117,040 $ - $ 365,040 $ 98,000
Shares based expense from issuance of common stock options $ 84,695 - $ 162,103 $ 86,333
Subtotal shares issued for services and options issued $ 201,735 $ - $ 527,143 $ 184,333
Warrants issued for services 41,249 - 118,249 -
Total non cash compensation $ 242,984 - $ 645,392 $ 184,333 On March 6, 2014, the Company’s Board of Directors (the “Board”) and majority stockholders approved the 2014 Equity Incentive Plan pursuant to which the Company may grant incentive and non-statutory options to employees, nonemployee members of the Board, consultants and other independent advisors who provide services to the Company. The maximum shares of common stock which may be issued over the term of the plan shall not exceed 2,500,000 shares. Awards under the plan are made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 Options outstanding at September 30, 2017 are as follows:
Options Shares Weight - Average Exercise Price Weighted - Average Remaining Contractual Term
Outstanding at December 31, 2016 1,880,000 $ 0.62 2.27 years
Granted 296,500 $ 1.82
Exercised - -
Forfeited or expired (27,000 ) -
Outstanding at September 30, 2017 2,149,500 $ .77 1.92 years
Options vested at September 30, 2017 2,049,500 $ .72 </t>
  </si>
  <si>
    <t>Stock Purchase Warrants</t>
  </si>
  <si>
    <t>Stock Purchase Warrants [Abstract]</t>
  </si>
  <si>
    <t>STOCK PURCHASE WARRANTS</t>
  </si>
  <si>
    <t xml:space="preserve">8. STOCK PURCHASE WARRANTS During the nine months ended September 30, 2017, the Company granted 825,000 warrants to investors in a private placement and 100,000 warrants to an advisor pursuant to certain advisor agreement. These warrants are exercisable for a period of five years with an exercise price of $2.75 and $.70, respectively. A summary of the status of the Company’s outstanding stock warrants as of September 30, 2017 is as follows:
Warrants Weighted - Average Exercise Price
Outstanding December 31, 2016 3,885,729 $ 0.70
Granted 2,475,000 2.65
Exercised (2,149,287 ) 0.70
Forfeited - -
Outstanding September 30, 2017 4,211,442 $ 1.79 </t>
  </si>
  <si>
    <t>Stockholders' Equity</t>
  </si>
  <si>
    <t>Stockholders' Equity [Abstract]</t>
  </si>
  <si>
    <t>STOCKHOLDERS' EQUITY</t>
  </si>
  <si>
    <t>9. STOCKHOLDERS’ EQUITY Common Stock The Company’s current Certificate of Incorporation authorizes the Company to issued 100,000,000 shares of common stock, par value $0.001 per share. As of September 30, 2017, there were 16,088,621 shares of common stock outstanding. 2017 Equity Transactions During the nine months ended September 30, 2017 the Company sold a total of 1,825,000 units, each consisting of one share of common stock and one warrant to purchase one share of common stock, for net proceeds after offering costs of $3,291,565. During the nine months ended September 30, 2017, warrants to purchase 2,149,287 shares of common stock were exercised resulting in proceeds to the Company of $1,504,501. During the nine months ended September 30, 2017, the Company issued 195,500 shares of common stock to employees and consultants valued at $365,000. During the nine months ended September 30, 2017, the Company issued 100,000 shares of common stock and 100,000 warrants for consulting services valued at $77,000. During the nine months ended September 30, 2017, the Company issued 80,000 shares of common stock and 150,000 warrants for prepaid consulting services valued at $251,890.</t>
  </si>
  <si>
    <t>Earnings Per Share</t>
  </si>
  <si>
    <t>Earnings Per Share [Abstract]</t>
  </si>
  <si>
    <t>EARNINGS PER SHARE</t>
  </si>
  <si>
    <t xml:space="preserve">10. EARNINGS PER SHARE Basic net loss per share is computed by dividing net loss by the weighted average number of shares of common stock outstanding. Diluted net loss per share is computed by dividing net loss by the weighted average number of shares of common stock outstanding plus the number of shares of common stock that would be issued assuming exercise or conversion of all potentially dilutive shares of common stock.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Nine months ended
2017 2016
Warrants 4,211,442 4,084,229
Options 2,149,500 1,872,000
6,370,942 5,956,229 </t>
  </si>
  <si>
    <t>Subsequent Events</t>
  </si>
  <si>
    <t>Subsequent Events [Abstract]</t>
  </si>
  <si>
    <t>SUBSEQUENT EVENTS</t>
  </si>
  <si>
    <t>11. SUBSEQUENT EVENTS The Company has evaluated events and transaction occurring subsequent to September 30, 2017 up to the date of this filing of these consolidated financial statements. These statements contain all necessary adjustments and disclosures resulting from that evaluation. On October 8, 2017, our Santa Rosa, CA store was forced to closed by local authorities due to evacuations caused by significant wildfires in the vicinity. The Company was able to gain access to the store on October 22, 2017 and we are in the process of evaluating the extent of damage to the store and its contents as a result of the fire. The Company is fully insured for both damage to the contents of the store as well as business interruption (loss of sales) as a result of the store being closed during this period. The store re-opened on October 26, 2017 and the long-term impact on sales, if any, is unknown at this time as we are still assessing the impact of the fire on our customers.</t>
  </si>
  <si>
    <t>Summary of Significant Accounting Policies (Policies)</t>
  </si>
  <si>
    <t>Principles of Consolidation</t>
  </si>
  <si>
    <t>Principles of Consolidation The Company’s financial statements are prepared on the accrual method of accounting. The accounting and reporting policies of the Company conform to generally accepted accounting principles (GAAP). The consolidated financial statements of the Company included the accounts of GrowGeneration Pueblo Corp, GrowGeneration California Corp, GrowGeneration Nevada Corp, GrowGeneration Washington Corp, GrowGeneration Management Corp and GGen Distribution Corp. All material intercompany accounts, balances and transactions have been eliminated in consolidation. The various products sold support each other and are interrelated.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 for segment reporting.</t>
  </si>
  <si>
    <t>Basis of Presentation - Unaudited Interim Financial Information</t>
  </si>
  <si>
    <t>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March 31, 2017 for the years ended December 31, 2016 and 2015.</t>
  </si>
  <si>
    <t>Reclassifications</t>
  </si>
  <si>
    <t>Reclassifications Certain amounts in the prior period financial statements have been reclassified to conform to the current period presentation. These reclassifications had no effect on reported consolidated net income (loss).</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Income Taxes</t>
  </si>
  <si>
    <t>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September 30, 2017. It is not anticipated that unrecognized tax benefits would significantly increase or decrease within 12 months of the reporting date.</t>
  </si>
  <si>
    <t>Property and Equipment (Tables)</t>
  </si>
  <si>
    <t>Summary of property and equipment</t>
  </si>
  <si>
    <t>September 30, 2017 December 31,
Vehicles $ 239,825 $ 102,014
Leasehold improvements 178,190 131,411
Furniture, fixtures and equipment 853,498 389,396
1,271,513 622,821
(Accumulated depreciation) (135,161 ) (72,967 )
Property and Equipment, net $ 1,136,351 $ 549,854</t>
  </si>
  <si>
    <t>Long-Term Debt (Tables)</t>
  </si>
  <si>
    <t>Schedule of long-term debt</t>
  </si>
  <si>
    <t xml:space="preserve">September 30, December 31,
2017 2016
Long term debt is as follows:
Chrysler Capital, interest ranging from 9.8% and 10.9% per annum, payable in monthly installments of $1,889.59 beginning May 2017 through June 2022, secured by vehicles with a book value of $128,800 $ 83,565 $ -
Hitachi Capital, interest at 8.0% per annum, payable in monthly installments of $631.13 beginning September 2015 through August 2019, secured by delivery equipment with a book value of $24,910 13,424 18,133
Wells Fargo Equipment Finance, interest at 3.5% per annum, payable in monthly installments of $518.96 beginning April 2016 through March 2021, secured by warehouse equipment with a book value of $25,437 19,574 24,559
RMT Equipment, interest at 10.9% per annum, payable in monthly installments of $1,154.79 beginning June 2016 through October 2018, secured by delivery equipment with a book value of $31,130 13,545 22,477
Note payable insurance premium financing, interest at 4.74% per annum, payable in 10 installments of $3,441, due January 2018 13,642 -
$ 143,750 $ 65,169
Less Current Maturities (54,112 ) (23,443 )
Total Long-Term Debt $ 89,638 $ 41,726 </t>
  </si>
  <si>
    <t>Share Based Payments and Stock Options (Tables)</t>
  </si>
  <si>
    <t>Schedule of share-based payment expense and new shares issued</t>
  </si>
  <si>
    <t xml:space="preserve">Three Months Ended Nine months ended
2017 2016 2017 2016
Restricted shares issued 66,500 - 371,500 140,000
Shares based expense from issuance of common stock $ 117,040 $ - $ 365,040 $ 98,000
Shares based expense from issuance of common stock options $ 84,695 - $ 162,103 $ 86,333
Subtotal shares issued for services and options issued $ 201,735 $ - $ 527,143 $ 184,333
Warrants issued for services 41,249 - 118,249 -
Total non cash compensation $ 242,984 - $ 645,392 $ 184,333 </t>
  </si>
  <si>
    <t>Summary of option outstanding</t>
  </si>
  <si>
    <t xml:space="preserve">Options Shares Weight - Average Exercise Price Weighted - Average Remaining Contractual Term
Outstanding at December 31, 2016 1,880,000 $ 0.62 2.27 years
Granted 296,500 $ 1.82
Exercised - -
Forfeited or expired (27,000 ) -
Outstanding at September 30, 2017 2,149,500 $ .77 1.92 years
Options vested at September 30, 2017 2,049,500 $ .72 </t>
  </si>
  <si>
    <t>Stock Purchase Warrants (Tables)</t>
  </si>
  <si>
    <t>Schedule of outstanding stock warrants</t>
  </si>
  <si>
    <t xml:space="preserve">Warrants Weighted - Average Exercise Price
Outstanding December 31, 2016 3,885,729 $ 0.70
Granted 2,475,000 2.65
Exercised (2,149,287 ) 0.70
Forfeited - -
Outstanding September 30, 2017 4,211,442 $ 1.79 </t>
  </si>
  <si>
    <t>Earnings Per Share (Tables)</t>
  </si>
  <si>
    <t>Schedule of potentially dilutive securities</t>
  </si>
  <si>
    <t xml:space="preserve">Nine months ended
2017 2016
Warrants 4,211,442 4,084,229
Options 2,149,500 1,872,000
6,370,942 5,956,229 </t>
  </si>
  <si>
    <t>Nature of Operations (Details)</t>
  </si>
  <si>
    <t>Sep. 30, 2017Stores</t>
  </si>
  <si>
    <t>Nature of Operations (Textual)</t>
  </si>
  <si>
    <t>Number of stores</t>
  </si>
  <si>
    <t>Summary of Significant Accounting Policies (Details)</t>
  </si>
  <si>
    <t>Summary of Significant Accounting Policies (Textual)</t>
  </si>
  <si>
    <t>Unrecognized tax benefits period</t>
  </si>
  <si>
    <t>12 months</t>
  </si>
  <si>
    <t>Property and Equipment (Details) - USD ($)</t>
  </si>
  <si>
    <t>Property, Plant and Equipment [Line Items]</t>
  </si>
  <si>
    <t>Property and equipment, gross</t>
  </si>
  <si>
    <t>(Accumulated depreciation)</t>
  </si>
  <si>
    <t>Property and Equipment, net</t>
  </si>
  <si>
    <t>Vehicles [Member]</t>
  </si>
  <si>
    <t>Leasehold improvements [Member]</t>
  </si>
  <si>
    <t>Furniture, fixtures and equipment [Member]</t>
  </si>
  <si>
    <t>Property and Equipment (Details Textual) - USD ($)</t>
  </si>
  <si>
    <t>Property and Equipment (Textual)</t>
  </si>
  <si>
    <t>Depreciation expense</t>
  </si>
  <si>
    <t>Other Commitments (Details) - shares</t>
  </si>
  <si>
    <t>Sep. 22, 2017</t>
  </si>
  <si>
    <t>May 31, 2017</t>
  </si>
  <si>
    <t>Apr. 30, 2017</t>
  </si>
  <si>
    <t>Other Commitments (Textual)</t>
  </si>
  <si>
    <t>Other commitments, Description</t>
  </si>
  <si>
    <t>The Company also entered into three-year employment agreements with its COO and CFO, respectively.</t>
  </si>
  <si>
    <t>CEO and President [Member]</t>
  </si>
  <si>
    <t>The Board of Directors approved new three-year employment agreements with its CEO and President. Compensation under each new employment agreement is $175,000 annually with 10% increases on each January 1 during the term of the agreement.</t>
  </si>
  <si>
    <t>Option purchase to common stock shares</t>
  </si>
  <si>
    <t>Granted shares</t>
  </si>
  <si>
    <t>Long-Term Debt (Details) - USD ($)</t>
  </si>
  <si>
    <t>Debt Instrument [Line Items]</t>
  </si>
  <si>
    <t>Less Current Maturities</t>
  </si>
  <si>
    <t>Total Long-Term Debt</t>
  </si>
  <si>
    <t>Chrysler Capital [Member]</t>
  </si>
  <si>
    <t>Hitachi Capital [Member]</t>
  </si>
  <si>
    <t>Wells Fargo Equipment Finance [Member]</t>
  </si>
  <si>
    <t>RMT Equipment [Member]</t>
  </si>
  <si>
    <t>Note payable insurance premium financing (Member)</t>
  </si>
  <si>
    <t>Long-Term Debt (Details Textual)</t>
  </si>
  <si>
    <t>Sep. 30, 2017USD ($)</t>
  </si>
  <si>
    <t>Sep. 30, 2016USD ($)</t>
  </si>
  <si>
    <t>Sep. 30, 2017USD ($)Installments</t>
  </si>
  <si>
    <t>Long-Term Debt (Textual)</t>
  </si>
  <si>
    <t>Long term debt, monthly payment</t>
  </si>
  <si>
    <t>Long term debt maturity date, description</t>
  </si>
  <si>
    <t>Beginning May 2017 through June 2022.</t>
  </si>
  <si>
    <t>Long-term debt, book value</t>
  </si>
  <si>
    <t>Chrysler Capital [Member] | Maximum [Member]</t>
  </si>
  <si>
    <t>Interest rate per annum</t>
  </si>
  <si>
    <t>10.90%</t>
  </si>
  <si>
    <t>Chrysler Capital [Member] | Minimum [Member]</t>
  </si>
  <si>
    <t>9.80%</t>
  </si>
  <si>
    <t>Beginning September 2015 through August 2019.</t>
  </si>
  <si>
    <t>8.00%</t>
  </si>
  <si>
    <t>Beginning April 2016 through March 2021.</t>
  </si>
  <si>
    <t>3.50%</t>
  </si>
  <si>
    <t>Beginning June 2016 through October 2018.</t>
  </si>
  <si>
    <t>Note payable insurance premium financing [Member]</t>
  </si>
  <si>
    <t>Due January 2018.</t>
  </si>
  <si>
    <t>4.74%</t>
  </si>
  <si>
    <t>Number of installments | Installments</t>
  </si>
  <si>
    <t>Share Based Payments and Stock Options (Details) - USD ($)</t>
  </si>
  <si>
    <t>Restricted shares issued</t>
  </si>
  <si>
    <t>Shares based expense from issuance of common stock</t>
  </si>
  <si>
    <t>Shares based expense from issuance of common stock options</t>
  </si>
  <si>
    <t>Subtotal shares issued for services and options issued</t>
  </si>
  <si>
    <t>Warrants issued for services</t>
  </si>
  <si>
    <t>Total non cash compensation</t>
  </si>
  <si>
    <t>Share Based Payments and Stock Options (Details 1) - Options [Member]</t>
  </si>
  <si>
    <t>Sep. 30, 2017$ / sharesshares</t>
  </si>
  <si>
    <t>Share-based Compensation Arrangement by Share-based Payment Award [Line Items]</t>
  </si>
  <si>
    <t>Warrants, Outstanding Beginning balance | shares</t>
  </si>
  <si>
    <t>Warrants, Granted | shares</t>
  </si>
  <si>
    <t>Shares, Exercised | shares</t>
  </si>
  <si>
    <t>Shares, Forfeited or expired | shares</t>
  </si>
  <si>
    <t>Warrants, Outstanding Ending balance | shares</t>
  </si>
  <si>
    <t>Shares, Options vested | shares</t>
  </si>
  <si>
    <t>Weighted - Average Exercise Price, Outstanding Beginning balance | $ / shares</t>
  </si>
  <si>
    <t>Weighted - Average Exercise Price, Granted | $ / shares</t>
  </si>
  <si>
    <t>Weighted - Average Exercise Price, Exercised | $ / shares</t>
  </si>
  <si>
    <t>Weighted - Average Exercise Price, Forfeited or expired | $ / shares</t>
  </si>
  <si>
    <t>Weighted - Average Exercise Price, Outstanding Ending balance | $ / shares</t>
  </si>
  <si>
    <t>Options vested , Weighted - Average Exercise Price | $ / shares</t>
  </si>
  <si>
    <t>Outstanding at Beginning Weighted - Average Remaining Contractual Term</t>
  </si>
  <si>
    <t>2 years 3 months 8 days</t>
  </si>
  <si>
    <t>Outstanding at Ending Weighted - Average Remaining Contractual Term</t>
  </si>
  <si>
    <t>1 year 11 months 1 day</t>
  </si>
  <si>
    <t>Share Based Payments and Stock Options (Details Textual)</t>
  </si>
  <si>
    <t>Mar. 06, 2014shares</t>
  </si>
  <si>
    <t>Share Based Payments and Stock Options (Textual)</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t>
  </si>
  <si>
    <t>Stock issued over the term of the plan</t>
  </si>
  <si>
    <t>Stock Purchase Warrants (Details) - Stock Warrants [Member]</t>
  </si>
  <si>
    <t>Stock Purchase Warrants [Line Items]</t>
  </si>
  <si>
    <t>Warrants, Exercised | shares</t>
  </si>
  <si>
    <t>Warrants, Forfeited | shares</t>
  </si>
  <si>
    <t>Weighted - Average Exercise Price, Forfeited | $ / shares</t>
  </si>
  <si>
    <t>Stock Purchase Warrants (Details Textual) - Private Placement [Member] - $ / shares</t>
  </si>
  <si>
    <t>Stock Purchase Warrants (Textual)</t>
  </si>
  <si>
    <t>Granted warrants to investors</t>
  </si>
  <si>
    <t>Warrants to advisor pursuant to certain advisor agreement</t>
  </si>
  <si>
    <t>Warrants exercisable period</t>
  </si>
  <si>
    <t>5 years</t>
  </si>
  <si>
    <t>Warrants exercise price</t>
  </si>
  <si>
    <t>Stockholders' Equity (Details) - USD ($)</t>
  </si>
  <si>
    <t>Stockholders' Equity (Textual)</t>
  </si>
  <si>
    <t>Net proceeds after offering costs</t>
  </si>
  <si>
    <t>Sale of common stock, Description</t>
  </si>
  <si>
    <t>The Company sold a total of 1,825,000 units, each consisting of one share of common stock and one warrant to purchase one share of common stock.</t>
  </si>
  <si>
    <t>Sale of common stock</t>
  </si>
  <si>
    <t>Consulting services [Member]</t>
  </si>
  <si>
    <t>Common stock issued</t>
  </si>
  <si>
    <t>Common stock value</t>
  </si>
  <si>
    <t>Warrants issued</t>
  </si>
  <si>
    <t>Prepaid consulting services [Member]</t>
  </si>
  <si>
    <t>Employees and consultants [Member]</t>
  </si>
  <si>
    <t>Common Stock [Member]</t>
  </si>
  <si>
    <t>Proceeds from common stock value</t>
  </si>
  <si>
    <t>Warrants to purchase</t>
  </si>
  <si>
    <t>Earnings Per Share (Details) - shares</t>
  </si>
  <si>
    <t>Potentially dilutive securities (Line Items)</t>
  </si>
  <si>
    <t>Potentially dilutive securities warrants and options</t>
  </si>
  <si>
    <t>Warrants [Member]</t>
  </si>
  <si>
    <t>Option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438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2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5477</v>
      </c>
      <c r="C3" s="7" t="n">
        <v>606644</v>
      </c>
    </row>
    <row r="4" spans="1:3">
      <c r="A4" s="4" t="s">
        <v>28</v>
      </c>
      <c r="B4" s="5" t="n">
        <v>683795</v>
      </c>
      <c r="C4" s="5" t="n">
        <v>391235</v>
      </c>
    </row>
    <row r="5" spans="1:3">
      <c r="A5" s="4" t="s">
        <v>29</v>
      </c>
      <c r="B5" s="5" t="n">
        <v>5023727</v>
      </c>
      <c r="C5" s="5" t="n">
        <v>2574438</v>
      </c>
    </row>
    <row r="6" spans="1:3">
      <c r="A6" s="4" t="s">
        <v>30</v>
      </c>
      <c r="B6" s="5" t="n">
        <v>607450</v>
      </c>
      <c r="C6" s="5" t="n">
        <v>35256</v>
      </c>
    </row>
    <row r="7" spans="1:3">
      <c r="A7" s="4" t="s">
        <v>31</v>
      </c>
      <c r="B7" s="5" t="n">
        <v>8220449</v>
      </c>
      <c r="C7" s="5" t="n">
        <v>3607573</v>
      </c>
    </row>
    <row r="8" spans="1:3">
      <c r="A8" s="4" t="s">
        <v>32</v>
      </c>
      <c r="B8" s="5" t="n">
        <v>1136351</v>
      </c>
      <c r="C8" s="5" t="n">
        <v>549854</v>
      </c>
    </row>
    <row r="9" spans="1:3">
      <c r="A9" s="4" t="s">
        <v>33</v>
      </c>
      <c r="B9" s="5" t="n">
        <v>25337</v>
      </c>
      <c r="C9" s="4" t="s">
        <v>34</v>
      </c>
    </row>
    <row r="10" spans="1:3">
      <c r="A10" s="4" t="s">
        <v>35</v>
      </c>
      <c r="B10" s="5" t="n">
        <v>523000</v>
      </c>
      <c r="C10" s="5" t="n">
        <v>243000</v>
      </c>
    </row>
    <row r="11" spans="1:3">
      <c r="A11" s="4" t="s">
        <v>36</v>
      </c>
      <c r="B11" s="5" t="n">
        <v>93565</v>
      </c>
      <c r="C11" s="5" t="n">
        <v>42526</v>
      </c>
    </row>
    <row r="12" spans="1:3">
      <c r="A12" s="4" t="s">
        <v>37</v>
      </c>
      <c r="B12" s="5" t="n">
        <v>9998702</v>
      </c>
      <c r="C12" s="5" t="n">
        <v>4442953</v>
      </c>
    </row>
    <row r="13" spans="1:3">
      <c r="A13" s="3" t="s">
        <v>38</v>
      </c>
    </row>
    <row r="14" spans="1:3">
      <c r="A14" s="4" t="s">
        <v>39</v>
      </c>
      <c r="B14" s="5" t="n">
        <v>1318787</v>
      </c>
      <c r="C14" s="5" t="n">
        <v>643793</v>
      </c>
    </row>
    <row r="15" spans="1:3">
      <c r="A15" s="4" t="s">
        <v>40</v>
      </c>
      <c r="B15" s="5" t="n">
        <v>132249</v>
      </c>
      <c r="C15" s="5" t="n">
        <v>77068</v>
      </c>
    </row>
    <row r="16" spans="1:3">
      <c r="A16" s="4" t="s">
        <v>41</v>
      </c>
      <c r="B16" s="5" t="n">
        <v>59600</v>
      </c>
      <c r="C16" s="5" t="n">
        <v>51672</v>
      </c>
    </row>
    <row r="17" spans="1:3">
      <c r="A17" s="4" t="s">
        <v>42</v>
      </c>
      <c r="B17" s="5" t="n">
        <v>95385</v>
      </c>
      <c r="C17" s="5" t="n">
        <v>46942</v>
      </c>
    </row>
    <row r="18" spans="1:3">
      <c r="A18" s="4" t="s">
        <v>43</v>
      </c>
      <c r="B18" s="5" t="n">
        <v>54112</v>
      </c>
      <c r="C18" s="5" t="n">
        <v>23443</v>
      </c>
    </row>
    <row r="19" spans="1:3">
      <c r="A19" s="4" t="s">
        <v>44</v>
      </c>
      <c r="B19" s="5" t="n">
        <v>1660133</v>
      </c>
      <c r="C19" s="5" t="n">
        <v>842918</v>
      </c>
    </row>
    <row r="20" spans="1:3">
      <c r="A20" s="4" t="s">
        <v>45</v>
      </c>
      <c r="B20" s="5" t="n">
        <v>89639</v>
      </c>
      <c r="C20" s="5" t="n">
        <v>41726</v>
      </c>
    </row>
    <row r="21" spans="1:3">
      <c r="A21" s="4" t="s">
        <v>46</v>
      </c>
      <c r="B21" s="5" t="n">
        <v>1749772</v>
      </c>
      <c r="C21" s="5" t="n">
        <v>884644</v>
      </c>
    </row>
    <row r="22" spans="1:3">
      <c r="A22" s="4" t="s">
        <v>47</v>
      </c>
      <c r="B22" s="4" t="s">
        <v>34</v>
      </c>
      <c r="C22" s="4" t="s">
        <v>34</v>
      </c>
    </row>
    <row r="23" spans="1:3">
      <c r="A23" s="3" t="s">
        <v>48</v>
      </c>
    </row>
    <row r="24" spans="1:3">
      <c r="A24" s="4" t="s">
        <v>49</v>
      </c>
      <c r="B24" s="5" t="n">
        <v>16088</v>
      </c>
      <c r="C24" s="5" t="n">
        <v>11743</v>
      </c>
    </row>
    <row r="25" spans="1:3">
      <c r="A25" s="4" t="s">
        <v>50</v>
      </c>
      <c r="B25" s="5" t="n">
        <v>10467090</v>
      </c>
      <c r="C25" s="5" t="n">
        <v>4696221</v>
      </c>
    </row>
    <row r="26" spans="1:3">
      <c r="A26" s="4" t="s">
        <v>51</v>
      </c>
      <c r="B26" s="5" t="n">
        <v>-2234248</v>
      </c>
      <c r="C26" s="5" t="n">
        <v>-1149655</v>
      </c>
    </row>
    <row r="27" spans="1:3">
      <c r="A27" s="4" t="s">
        <v>52</v>
      </c>
      <c r="B27" s="5" t="n">
        <v>8248930</v>
      </c>
      <c r="C27" s="5" t="n">
        <v>3558309</v>
      </c>
    </row>
    <row r="28" spans="1:3">
      <c r="A28" s="4" t="s">
        <v>53</v>
      </c>
      <c r="B28" s="7" t="n">
        <v>9998702</v>
      </c>
      <c r="C28" s="7" t="n">
        <v>444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0"/>
  </cols>
  <sheetData>
    <row r="1" spans="1:2">
      <c r="A1" s="1" t="s">
        <v>188</v>
      </c>
      <c r="B1" s="2" t="s">
        <v>189</v>
      </c>
    </row>
    <row r="2" spans="1:2">
      <c r="A2" s="3" t="s">
        <v>190</v>
      </c>
    </row>
    <row r="3" spans="1:2">
      <c r="A3" s="4" t="s">
        <v>191</v>
      </c>
      <c r="B3" s="5" t="n">
        <v>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6</v>
      </c>
      <c r="B1" s="2" t="s">
        <v>2</v>
      </c>
      <c r="C1" s="2" t="s">
        <v>25</v>
      </c>
    </row>
    <row r="2" spans="1:3">
      <c r="A2" s="3" t="s">
        <v>197</v>
      </c>
    </row>
    <row r="3" spans="1:3">
      <c r="A3" s="4" t="s">
        <v>198</v>
      </c>
      <c r="B3" s="7" t="n">
        <v>1271513</v>
      </c>
      <c r="C3" s="7" t="n">
        <v>622821</v>
      </c>
    </row>
    <row r="4" spans="1:3">
      <c r="A4" s="4" t="s">
        <v>199</v>
      </c>
      <c r="B4" s="5" t="n">
        <v>-135161</v>
      </c>
      <c r="C4" s="5" t="n">
        <v>-72967</v>
      </c>
    </row>
    <row r="5" spans="1:3">
      <c r="A5" s="4" t="s">
        <v>200</v>
      </c>
      <c r="B5" s="5" t="n">
        <v>1136351</v>
      </c>
      <c r="C5" s="5" t="n">
        <v>549854</v>
      </c>
    </row>
    <row r="6" spans="1:3">
      <c r="A6" s="4" t="s">
        <v>201</v>
      </c>
    </row>
    <row r="7" spans="1:3">
      <c r="A7" s="3" t="s">
        <v>197</v>
      </c>
    </row>
    <row r="8" spans="1:3">
      <c r="A8" s="4" t="s">
        <v>198</v>
      </c>
      <c r="B8" s="5" t="n">
        <v>239825</v>
      </c>
      <c r="C8" s="5" t="n">
        <v>102014</v>
      </c>
    </row>
    <row r="9" spans="1:3">
      <c r="A9" s="4" t="s">
        <v>202</v>
      </c>
    </row>
    <row r="10" spans="1:3">
      <c r="A10" s="3" t="s">
        <v>197</v>
      </c>
    </row>
    <row r="11" spans="1:3">
      <c r="A11" s="4" t="s">
        <v>198</v>
      </c>
      <c r="B11" s="5" t="n">
        <v>178190</v>
      </c>
      <c r="C11" s="5" t="n">
        <v>131411</v>
      </c>
    </row>
    <row r="12" spans="1:3">
      <c r="A12" s="4" t="s">
        <v>203</v>
      </c>
    </row>
    <row r="13" spans="1:3">
      <c r="A13" s="3" t="s">
        <v>197</v>
      </c>
    </row>
    <row r="14" spans="1:3">
      <c r="A14" s="4" t="s">
        <v>198</v>
      </c>
      <c r="B14" s="7" t="n">
        <v>853498</v>
      </c>
      <c r="C14" s="7" t="n">
        <v>3893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04</v>
      </c>
      <c r="B1" s="2" t="s">
        <v>62</v>
      </c>
      <c r="D1" s="2" t="s">
        <v>1</v>
      </c>
    </row>
    <row r="2" spans="1:5">
      <c r="B2" s="2" t="s">
        <v>2</v>
      </c>
      <c r="C2" s="2" t="s">
        <v>63</v>
      </c>
      <c r="D2" s="2" t="s">
        <v>2</v>
      </c>
      <c r="E2" s="2" t="s">
        <v>63</v>
      </c>
    </row>
    <row r="3" spans="1:5">
      <c r="A3" s="3" t="s">
        <v>205</v>
      </c>
    </row>
    <row r="4" spans="1:5">
      <c r="A4" s="4" t="s">
        <v>206</v>
      </c>
      <c r="B4" s="7" t="n">
        <v>22707</v>
      </c>
      <c r="C4" s="7" t="n">
        <v>17158</v>
      </c>
      <c r="D4" s="7" t="n">
        <v>62194</v>
      </c>
      <c r="E4" s="7" t="n">
        <v>381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80"/>
    <col customWidth="1" max="5" min="5" width="80"/>
  </cols>
  <sheetData>
    <row r="1" spans="1:5">
      <c r="A1" s="1" t="s">
        <v>207</v>
      </c>
      <c r="B1" s="2" t="s">
        <v>208</v>
      </c>
      <c r="C1" s="2" t="s">
        <v>208</v>
      </c>
      <c r="D1" s="2" t="s">
        <v>209</v>
      </c>
      <c r="E1" s="2" t="s">
        <v>210</v>
      </c>
    </row>
    <row r="2" spans="1:5">
      <c r="A2" s="3" t="s">
        <v>211</v>
      </c>
    </row>
    <row r="3" spans="1:5">
      <c r="A3" s="4" t="s">
        <v>212</v>
      </c>
      <c r="D3" s="4" t="s">
        <v>213</v>
      </c>
      <c r="E3" s="4" t="s">
        <v>213</v>
      </c>
    </row>
    <row r="4" spans="1:5">
      <c r="A4" s="4" t="s">
        <v>214</v>
      </c>
    </row>
    <row r="5" spans="1:5">
      <c r="A5" s="3" t="s">
        <v>211</v>
      </c>
    </row>
    <row r="6" spans="1:5">
      <c r="A6" s="4" t="s">
        <v>212</v>
      </c>
      <c r="B6" s="4" t="s">
        <v>215</v>
      </c>
    </row>
    <row r="7" spans="1:5">
      <c r="A7" s="4" t="s">
        <v>216</v>
      </c>
      <c r="C7" s="5" t="n">
        <v>300000</v>
      </c>
    </row>
    <row r="8" spans="1:5">
      <c r="A8" s="4" t="s">
        <v>217</v>
      </c>
      <c r="C8" s="5" t="n">
        <v>307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8</v>
      </c>
      <c r="B1" s="2" t="s">
        <v>2</v>
      </c>
      <c r="C1" s="2" t="s">
        <v>25</v>
      </c>
    </row>
    <row r="2" spans="1:3">
      <c r="A2" s="3" t="s">
        <v>219</v>
      </c>
    </row>
    <row r="3" spans="1:3">
      <c r="A3" s="4" t="s">
        <v>136</v>
      </c>
      <c r="B3" s="7" t="n">
        <v>143750</v>
      </c>
      <c r="C3" s="7" t="n">
        <v>65169</v>
      </c>
    </row>
    <row r="4" spans="1:3">
      <c r="A4" s="4" t="s">
        <v>220</v>
      </c>
      <c r="B4" s="5" t="n">
        <v>-54112</v>
      </c>
      <c r="C4" s="5" t="n">
        <v>-23443</v>
      </c>
    </row>
    <row r="5" spans="1:3">
      <c r="A5" s="4" t="s">
        <v>221</v>
      </c>
      <c r="B5" s="5" t="n">
        <v>89639</v>
      </c>
      <c r="C5" s="5" t="n">
        <v>41726</v>
      </c>
    </row>
    <row r="6" spans="1:3">
      <c r="A6" s="4" t="s">
        <v>222</v>
      </c>
    </row>
    <row r="7" spans="1:3">
      <c r="A7" s="3" t="s">
        <v>219</v>
      </c>
    </row>
    <row r="8" spans="1:3">
      <c r="A8" s="4" t="s">
        <v>136</v>
      </c>
      <c r="B8" s="5" t="n">
        <v>83565</v>
      </c>
      <c r="C8" s="4" t="s">
        <v>34</v>
      </c>
    </row>
    <row r="9" spans="1:3">
      <c r="A9" s="4" t="s">
        <v>223</v>
      </c>
    </row>
    <row r="10" spans="1:3">
      <c r="A10" s="3" t="s">
        <v>219</v>
      </c>
    </row>
    <row r="11" spans="1:3">
      <c r="A11" s="4" t="s">
        <v>136</v>
      </c>
      <c r="B11" s="5" t="n">
        <v>13424</v>
      </c>
      <c r="C11" s="5" t="n">
        <v>18133</v>
      </c>
    </row>
    <row r="12" spans="1:3">
      <c r="A12" s="4" t="s">
        <v>224</v>
      </c>
    </row>
    <row r="13" spans="1:3">
      <c r="A13" s="3" t="s">
        <v>219</v>
      </c>
    </row>
    <row r="14" spans="1:3">
      <c r="A14" s="4" t="s">
        <v>136</v>
      </c>
      <c r="B14" s="5" t="n">
        <v>19574</v>
      </c>
      <c r="C14" s="5" t="n">
        <v>24559</v>
      </c>
    </row>
    <row r="15" spans="1:3">
      <c r="A15" s="4" t="s">
        <v>225</v>
      </c>
    </row>
    <row r="16" spans="1:3">
      <c r="A16" s="3" t="s">
        <v>219</v>
      </c>
    </row>
    <row r="17" spans="1:3">
      <c r="A17" s="4" t="s">
        <v>136</v>
      </c>
      <c r="B17" s="5" t="n">
        <v>13545</v>
      </c>
      <c r="C17" s="5" t="n">
        <v>22477</v>
      </c>
    </row>
    <row r="18" spans="1:3">
      <c r="A18" s="4" t="s">
        <v>226</v>
      </c>
    </row>
    <row r="19" spans="1:3">
      <c r="A19" s="3" t="s">
        <v>219</v>
      </c>
    </row>
    <row r="20" spans="1:3">
      <c r="A20" s="4" t="s">
        <v>136</v>
      </c>
      <c r="B20" s="7" t="n">
        <v>13642</v>
      </c>
      <c r="C20"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46"/>
    <col customWidth="1" max="5" min="5" width="21"/>
  </cols>
  <sheetData>
    <row r="1" spans="1:5">
      <c r="A1" s="1" t="s">
        <v>227</v>
      </c>
      <c r="B1" s="2" t="s">
        <v>62</v>
      </c>
      <c r="D1" s="2" t="s">
        <v>1</v>
      </c>
    </row>
    <row r="2" spans="1:5">
      <c r="B2" s="2" t="s">
        <v>228</v>
      </c>
      <c r="C2" s="2" t="s">
        <v>229</v>
      </c>
      <c r="D2" s="2" t="s">
        <v>230</v>
      </c>
      <c r="E2" s="2" t="s">
        <v>229</v>
      </c>
    </row>
    <row r="3" spans="1:5">
      <c r="A3" s="3" t="s">
        <v>231</v>
      </c>
    </row>
    <row r="4" spans="1:5">
      <c r="A4" s="4" t="s">
        <v>79</v>
      </c>
      <c r="B4" s="7" t="n">
        <v>3419</v>
      </c>
      <c r="C4" s="7" t="n">
        <v>1384</v>
      </c>
      <c r="D4" s="7" t="n">
        <v>7181</v>
      </c>
      <c r="E4" s="7" t="n">
        <v>3050</v>
      </c>
    </row>
    <row r="5" spans="1:5">
      <c r="A5" s="4" t="s">
        <v>222</v>
      </c>
    </row>
    <row r="6" spans="1:5">
      <c r="A6" s="3" t="s">
        <v>231</v>
      </c>
    </row>
    <row r="7" spans="1:5">
      <c r="A7" s="4" t="s">
        <v>232</v>
      </c>
      <c r="D7" s="9" t="n">
        <v>1889.59</v>
      </c>
    </row>
    <row r="8" spans="1:5">
      <c r="A8" s="4" t="s">
        <v>233</v>
      </c>
      <c r="D8" s="4" t="s">
        <v>234</v>
      </c>
    </row>
    <row r="9" spans="1:5">
      <c r="A9" s="4" t="s">
        <v>235</v>
      </c>
      <c r="B9" s="7" t="n">
        <v>128800</v>
      </c>
      <c r="D9" s="7" t="n">
        <v>128800</v>
      </c>
    </row>
    <row r="10" spans="1:5">
      <c r="A10" s="4" t="s">
        <v>236</v>
      </c>
    </row>
    <row r="11" spans="1:5">
      <c r="A11" s="3" t="s">
        <v>231</v>
      </c>
    </row>
    <row r="12" spans="1:5">
      <c r="A12" s="4" t="s">
        <v>237</v>
      </c>
      <c r="B12" s="4" t="s">
        <v>238</v>
      </c>
      <c r="D12" s="4" t="s">
        <v>238</v>
      </c>
    </row>
    <row r="13" spans="1:5">
      <c r="A13" s="4" t="s">
        <v>239</v>
      </c>
    </row>
    <row r="14" spans="1:5">
      <c r="A14" s="3" t="s">
        <v>231</v>
      </c>
    </row>
    <row r="15" spans="1:5">
      <c r="A15" s="4" t="s">
        <v>237</v>
      </c>
      <c r="B15" s="4" t="s">
        <v>240</v>
      </c>
      <c r="D15" s="4" t="s">
        <v>240</v>
      </c>
    </row>
    <row r="16" spans="1:5">
      <c r="A16" s="4" t="s">
        <v>223</v>
      </c>
    </row>
    <row r="17" spans="1:5">
      <c r="A17" s="3" t="s">
        <v>231</v>
      </c>
    </row>
    <row r="18" spans="1:5">
      <c r="A18" s="4" t="s">
        <v>232</v>
      </c>
      <c r="D18" s="9" t="n">
        <v>631.13</v>
      </c>
    </row>
    <row r="19" spans="1:5">
      <c r="A19" s="4" t="s">
        <v>233</v>
      </c>
      <c r="D19" s="4" t="s">
        <v>241</v>
      </c>
    </row>
    <row r="20" spans="1:5">
      <c r="A20" s="4" t="s">
        <v>235</v>
      </c>
      <c r="B20" s="7" t="n">
        <v>24910</v>
      </c>
      <c r="D20" s="7" t="n">
        <v>24910</v>
      </c>
    </row>
    <row r="21" spans="1:5">
      <c r="A21" s="4" t="s">
        <v>237</v>
      </c>
      <c r="B21" s="4" t="s">
        <v>242</v>
      </c>
      <c r="D21" s="4" t="s">
        <v>242</v>
      </c>
    </row>
    <row r="22" spans="1:5">
      <c r="A22" s="4" t="s">
        <v>224</v>
      </c>
    </row>
    <row r="23" spans="1:5">
      <c r="A23" s="3" t="s">
        <v>231</v>
      </c>
    </row>
    <row r="24" spans="1:5">
      <c r="A24" s="4" t="s">
        <v>232</v>
      </c>
      <c r="D24" s="9" t="n">
        <v>518.96</v>
      </c>
    </row>
    <row r="25" spans="1:5">
      <c r="A25" s="4" t="s">
        <v>233</v>
      </c>
      <c r="D25" s="4" t="s">
        <v>243</v>
      </c>
    </row>
    <row r="26" spans="1:5">
      <c r="A26" s="4" t="s">
        <v>235</v>
      </c>
      <c r="B26" s="7" t="n">
        <v>25437</v>
      </c>
      <c r="D26" s="7" t="n">
        <v>25437</v>
      </c>
    </row>
    <row r="27" spans="1:5">
      <c r="A27" s="4" t="s">
        <v>237</v>
      </c>
      <c r="B27" s="4" t="s">
        <v>244</v>
      </c>
      <c r="D27" s="4" t="s">
        <v>244</v>
      </c>
    </row>
    <row r="28" spans="1:5">
      <c r="A28" s="4" t="s">
        <v>225</v>
      </c>
    </row>
    <row r="29" spans="1:5">
      <c r="A29" s="3" t="s">
        <v>231</v>
      </c>
    </row>
    <row r="30" spans="1:5">
      <c r="A30" s="4" t="s">
        <v>232</v>
      </c>
      <c r="D30" s="9" t="n">
        <v>1154.79</v>
      </c>
    </row>
    <row r="31" spans="1:5">
      <c r="A31" s="4" t="s">
        <v>233</v>
      </c>
      <c r="D31" s="4" t="s">
        <v>245</v>
      </c>
    </row>
    <row r="32" spans="1:5">
      <c r="A32" s="4" t="s">
        <v>235</v>
      </c>
      <c r="B32" s="7" t="n">
        <v>31130</v>
      </c>
      <c r="D32" s="7" t="n">
        <v>31130</v>
      </c>
    </row>
    <row r="33" spans="1:5">
      <c r="A33" s="4" t="s">
        <v>237</v>
      </c>
      <c r="B33" s="4" t="s">
        <v>238</v>
      </c>
      <c r="D33" s="4" t="s">
        <v>238</v>
      </c>
    </row>
    <row r="34" spans="1:5">
      <c r="A34" s="4" t="s">
        <v>246</v>
      </c>
    </row>
    <row r="35" spans="1:5">
      <c r="A35" s="3" t="s">
        <v>231</v>
      </c>
    </row>
    <row r="36" spans="1:5">
      <c r="A36" s="4" t="s">
        <v>232</v>
      </c>
      <c r="D36" s="7" t="n">
        <v>3441</v>
      </c>
    </row>
    <row r="37" spans="1:5">
      <c r="A37" s="4" t="s">
        <v>233</v>
      </c>
      <c r="D37" s="4" t="s">
        <v>247</v>
      </c>
    </row>
    <row r="38" spans="1:5">
      <c r="A38" s="4" t="s">
        <v>237</v>
      </c>
      <c r="B38" s="4" t="s">
        <v>248</v>
      </c>
      <c r="D38" s="4" t="s">
        <v>248</v>
      </c>
    </row>
    <row r="39" spans="1:5">
      <c r="A39" s="4" t="s">
        <v>249</v>
      </c>
      <c r="D39" s="5" t="n">
        <v>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v>
      </c>
      <c r="B1" s="2" t="s">
        <v>2</v>
      </c>
      <c r="C1" s="2" t="s">
        <v>25</v>
      </c>
    </row>
    <row r="2" spans="1:3">
      <c r="A2" s="3" t="s">
        <v>55</v>
      </c>
    </row>
    <row r="3" spans="1:3">
      <c r="A3" s="4" t="s">
        <v>56</v>
      </c>
      <c r="B3" s="7" t="n">
        <v>47829</v>
      </c>
      <c r="C3" s="7" t="n">
        <v>47829</v>
      </c>
    </row>
    <row r="4" spans="1:3">
      <c r="A4" s="4" t="s">
        <v>57</v>
      </c>
      <c r="B4" s="8" t="n">
        <v>0.001</v>
      </c>
      <c r="C4" s="8" t="n">
        <v>0.001</v>
      </c>
    </row>
    <row r="5" spans="1:3">
      <c r="A5" s="4" t="s">
        <v>58</v>
      </c>
      <c r="B5" s="5" t="n">
        <v>100000000</v>
      </c>
      <c r="C5" s="5" t="n">
        <v>100000000</v>
      </c>
    </row>
    <row r="6" spans="1:3">
      <c r="A6" s="4" t="s">
        <v>59</v>
      </c>
      <c r="B6" s="5" t="n">
        <v>16088621</v>
      </c>
      <c r="C6" s="5" t="n">
        <v>11742834</v>
      </c>
    </row>
    <row r="7" spans="1:3">
      <c r="A7" s="4" t="s">
        <v>60</v>
      </c>
      <c r="B7" s="5" t="n">
        <v>16088621</v>
      </c>
      <c r="C7" s="5" t="n">
        <v>11742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0</v>
      </c>
      <c r="B1" s="2" t="s">
        <v>62</v>
      </c>
      <c r="D1" s="2" t="s">
        <v>1</v>
      </c>
    </row>
    <row r="2" spans="1:5">
      <c r="B2" s="2" t="s">
        <v>2</v>
      </c>
      <c r="C2" s="2" t="s">
        <v>63</v>
      </c>
      <c r="D2" s="2" t="s">
        <v>2</v>
      </c>
      <c r="E2" s="2" t="s">
        <v>63</v>
      </c>
    </row>
    <row r="3" spans="1:5">
      <c r="A3" s="3" t="s">
        <v>141</v>
      </c>
    </row>
    <row r="4" spans="1:5">
      <c r="A4" s="4" t="s">
        <v>251</v>
      </c>
      <c r="B4" s="7" t="n">
        <v>66500</v>
      </c>
      <c r="C4" s="4" t="s">
        <v>34</v>
      </c>
      <c r="D4" s="7" t="n">
        <v>371500</v>
      </c>
      <c r="E4" s="7" t="n">
        <v>140000</v>
      </c>
    </row>
    <row r="5" spans="1:5">
      <c r="A5" s="4" t="s">
        <v>252</v>
      </c>
      <c r="B5" s="5" t="n">
        <v>117040</v>
      </c>
      <c r="C5" s="4" t="s">
        <v>34</v>
      </c>
      <c r="D5" s="5" t="n">
        <v>365040</v>
      </c>
      <c r="E5" s="5" t="n">
        <v>98000</v>
      </c>
    </row>
    <row r="6" spans="1:5">
      <c r="A6" s="4" t="s">
        <v>253</v>
      </c>
      <c r="B6" s="5" t="n">
        <v>84695</v>
      </c>
      <c r="C6" s="4" t="s">
        <v>34</v>
      </c>
      <c r="D6" s="5" t="n">
        <v>162103</v>
      </c>
      <c r="E6" s="5" t="n">
        <v>86333</v>
      </c>
    </row>
    <row r="7" spans="1:5">
      <c r="A7" s="4" t="s">
        <v>254</v>
      </c>
      <c r="B7" s="5" t="n">
        <v>201735</v>
      </c>
      <c r="C7" s="4" t="s">
        <v>34</v>
      </c>
      <c r="D7" s="5" t="n">
        <v>527143</v>
      </c>
      <c r="E7" s="5" t="n">
        <v>184333</v>
      </c>
    </row>
    <row r="8" spans="1:5">
      <c r="A8" s="4" t="s">
        <v>255</v>
      </c>
      <c r="B8" s="5" t="n">
        <v>41249</v>
      </c>
      <c r="C8" s="4" t="s">
        <v>34</v>
      </c>
      <c r="D8" s="5" t="n">
        <v>118249</v>
      </c>
    </row>
    <row r="9" spans="1:5">
      <c r="A9" s="4" t="s">
        <v>256</v>
      </c>
      <c r="B9" s="7" t="n">
        <v>242984</v>
      </c>
      <c r="C9" s="4" t="s">
        <v>34</v>
      </c>
      <c r="D9" s="7" t="n">
        <v>645392</v>
      </c>
      <c r="E9" s="7" t="n">
        <v>1843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257</v>
      </c>
      <c r="B1" s="2" t="s">
        <v>1</v>
      </c>
    </row>
    <row r="2" spans="1:2">
      <c r="B2" s="2" t="s">
        <v>258</v>
      </c>
    </row>
    <row r="3" spans="1:2">
      <c r="A3" s="3" t="s">
        <v>259</v>
      </c>
    </row>
    <row r="4" spans="1:2">
      <c r="A4" s="4" t="s">
        <v>260</v>
      </c>
      <c r="B4" s="5" t="n">
        <v>1880000</v>
      </c>
    </row>
    <row r="5" spans="1:2">
      <c r="A5" s="4" t="s">
        <v>261</v>
      </c>
      <c r="B5" s="5" t="n">
        <v>296500</v>
      </c>
    </row>
    <row r="6" spans="1:2">
      <c r="A6" s="4" t="s">
        <v>262</v>
      </c>
      <c r="B6" s="4" t="s">
        <v>34</v>
      </c>
    </row>
    <row r="7" spans="1:2">
      <c r="A7" s="4" t="s">
        <v>263</v>
      </c>
      <c r="B7" s="5" t="n">
        <v>-27000</v>
      </c>
    </row>
    <row r="8" spans="1:2">
      <c r="A8" s="4" t="s">
        <v>264</v>
      </c>
      <c r="B8" s="5" t="n">
        <v>2149500</v>
      </c>
    </row>
    <row r="9" spans="1:2">
      <c r="A9" s="4" t="s">
        <v>265</v>
      </c>
      <c r="B9" s="5" t="n">
        <v>2049500</v>
      </c>
    </row>
    <row r="10" spans="1:2">
      <c r="A10" s="4" t="s">
        <v>266</v>
      </c>
      <c r="B10" s="9" t="n">
        <v>0.62</v>
      </c>
    </row>
    <row r="11" spans="1:2">
      <c r="A11" s="4" t="s">
        <v>267</v>
      </c>
      <c r="B11" s="10" t="n">
        <v>1.82</v>
      </c>
    </row>
    <row r="12" spans="1:2">
      <c r="A12" s="4" t="s">
        <v>268</v>
      </c>
      <c r="B12" s="4" t="s">
        <v>34</v>
      </c>
    </row>
    <row r="13" spans="1:2">
      <c r="A13" s="4" t="s">
        <v>269</v>
      </c>
      <c r="B13" s="4" t="s">
        <v>34</v>
      </c>
    </row>
    <row r="14" spans="1:2">
      <c r="A14" s="4" t="s">
        <v>270</v>
      </c>
      <c r="B14" s="10" t="n">
        <v>0.77</v>
      </c>
    </row>
    <row r="15" spans="1:2">
      <c r="A15" s="4" t="s">
        <v>271</v>
      </c>
      <c r="B15" s="9" t="n">
        <v>0.72</v>
      </c>
    </row>
    <row r="16" spans="1:2">
      <c r="A16" s="4" t="s">
        <v>272</v>
      </c>
      <c r="B16" s="4" t="s">
        <v>273</v>
      </c>
    </row>
    <row r="17" spans="1:2">
      <c r="A17" s="4" t="s">
        <v>274</v>
      </c>
      <c r="B1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277</v>
      </c>
    </row>
    <row r="2" spans="1:2">
      <c r="A2" s="3" t="s">
        <v>278</v>
      </c>
    </row>
    <row r="3" spans="1:2">
      <c r="A3" s="4" t="s">
        <v>279</v>
      </c>
      <c r="B3" s="4" t="s">
        <v>280</v>
      </c>
    </row>
    <row r="4" spans="1:2">
      <c r="A4" s="4" t="s">
        <v>281</v>
      </c>
      <c r="B4" s="5" t="n">
        <v>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0"/>
  </cols>
  <sheetData>
    <row r="1" spans="1:2">
      <c r="A1" s="1" t="s">
        <v>282</v>
      </c>
      <c r="B1" s="2" t="s">
        <v>1</v>
      </c>
    </row>
    <row r="2" spans="1:2">
      <c r="B2" s="2" t="s">
        <v>258</v>
      </c>
    </row>
    <row r="3" spans="1:2">
      <c r="A3" s="3" t="s">
        <v>283</v>
      </c>
    </row>
    <row r="4" spans="1:2">
      <c r="A4" s="4" t="s">
        <v>260</v>
      </c>
      <c r="B4" s="5" t="n">
        <v>3885729</v>
      </c>
    </row>
    <row r="5" spans="1:2">
      <c r="A5" s="4" t="s">
        <v>261</v>
      </c>
      <c r="B5" s="5" t="n">
        <v>2475000</v>
      </c>
    </row>
    <row r="6" spans="1:2">
      <c r="A6" s="4" t="s">
        <v>284</v>
      </c>
      <c r="B6" s="5" t="n">
        <v>-2149287</v>
      </c>
    </row>
    <row r="7" spans="1:2">
      <c r="A7" s="4" t="s">
        <v>285</v>
      </c>
      <c r="B7" s="4" t="s">
        <v>34</v>
      </c>
    </row>
    <row r="8" spans="1:2">
      <c r="A8" s="4" t="s">
        <v>264</v>
      </c>
      <c r="B8" s="5" t="n">
        <v>4211442</v>
      </c>
    </row>
    <row r="9" spans="1:2">
      <c r="A9" s="4" t="s">
        <v>266</v>
      </c>
      <c r="B9" s="9" t="n">
        <v>0.7</v>
      </c>
    </row>
    <row r="10" spans="1:2">
      <c r="A10" s="4" t="s">
        <v>267</v>
      </c>
      <c r="B10" s="10" t="n">
        <v>2.65</v>
      </c>
    </row>
    <row r="11" spans="1:2">
      <c r="A11" s="4" t="s">
        <v>268</v>
      </c>
      <c r="B11" s="10" t="n">
        <v>0.7</v>
      </c>
    </row>
    <row r="12" spans="1:2">
      <c r="A12" s="4" t="s">
        <v>286</v>
      </c>
      <c r="B12" s="4" t="s">
        <v>34</v>
      </c>
    </row>
    <row r="13" spans="1:2">
      <c r="A13" s="4" t="s">
        <v>270</v>
      </c>
      <c r="B13" s="9" t="n">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3" t="s">
        <v>288</v>
      </c>
    </row>
    <row r="4" spans="1:3">
      <c r="A4" s="4" t="s">
        <v>289</v>
      </c>
      <c r="B4" s="5" t="n">
        <v>825000</v>
      </c>
    </row>
    <row r="5" spans="1:3">
      <c r="A5" s="4" t="s">
        <v>290</v>
      </c>
      <c r="B5" s="5" t="n">
        <v>100000</v>
      </c>
    </row>
    <row r="6" spans="1:3">
      <c r="A6" s="4" t="s">
        <v>291</v>
      </c>
      <c r="B6" s="4" t="s">
        <v>292</v>
      </c>
    </row>
    <row r="7" spans="1:3">
      <c r="A7" s="4" t="s">
        <v>293</v>
      </c>
      <c r="B7" s="9" t="n">
        <v>2.75</v>
      </c>
      <c r="C7" s="9" t="n">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294</v>
      </c>
      <c r="B1" s="2" t="s">
        <v>1</v>
      </c>
    </row>
    <row r="2" spans="1:3">
      <c r="B2" s="2" t="s">
        <v>2</v>
      </c>
      <c r="C2" s="2" t="s">
        <v>25</v>
      </c>
    </row>
    <row r="3" spans="1:3">
      <c r="A3" s="3" t="s">
        <v>295</v>
      </c>
    </row>
    <row r="4" spans="1:3">
      <c r="A4" s="4" t="s">
        <v>57</v>
      </c>
      <c r="B4" s="8" t="n">
        <v>0.001</v>
      </c>
      <c r="C4" s="8" t="n">
        <v>0.001</v>
      </c>
    </row>
    <row r="5" spans="1:3">
      <c r="A5" s="4" t="s">
        <v>58</v>
      </c>
      <c r="B5" s="5" t="n">
        <v>100000000</v>
      </c>
      <c r="C5" s="5" t="n">
        <v>100000000</v>
      </c>
    </row>
    <row r="6" spans="1:3">
      <c r="A6" s="4" t="s">
        <v>60</v>
      </c>
      <c r="B6" s="5" t="n">
        <v>16088621</v>
      </c>
      <c r="C6" s="5" t="n">
        <v>11742834</v>
      </c>
    </row>
    <row r="7" spans="1:3">
      <c r="A7" s="4" t="s">
        <v>296</v>
      </c>
      <c r="B7" s="7" t="n">
        <v>3291565</v>
      </c>
    </row>
    <row r="8" spans="1:3">
      <c r="A8" s="4" t="s">
        <v>297</v>
      </c>
      <c r="B8" s="4" t="s">
        <v>298</v>
      </c>
    </row>
    <row r="9" spans="1:3">
      <c r="A9" s="4" t="s">
        <v>299</v>
      </c>
      <c r="B9" s="5" t="n">
        <v>1825000</v>
      </c>
    </row>
    <row r="10" spans="1:3">
      <c r="A10" s="4" t="s">
        <v>300</v>
      </c>
    </row>
    <row r="11" spans="1:3">
      <c r="A11" s="3" t="s">
        <v>295</v>
      </c>
    </row>
    <row r="12" spans="1:3">
      <c r="A12" s="4" t="s">
        <v>301</v>
      </c>
      <c r="B12" s="5" t="n">
        <v>100000</v>
      </c>
    </row>
    <row r="13" spans="1:3">
      <c r="A13" s="4" t="s">
        <v>302</v>
      </c>
      <c r="B13" s="7" t="n">
        <v>77000</v>
      </c>
    </row>
    <row r="14" spans="1:3">
      <c r="A14" s="4" t="s">
        <v>303</v>
      </c>
      <c r="B14" s="5" t="n">
        <v>100000</v>
      </c>
    </row>
    <row r="15" spans="1:3">
      <c r="A15" s="4" t="s">
        <v>304</v>
      </c>
    </row>
    <row r="16" spans="1:3">
      <c r="A16" s="3" t="s">
        <v>295</v>
      </c>
    </row>
    <row r="17" spans="1:3">
      <c r="A17" s="4" t="s">
        <v>301</v>
      </c>
      <c r="B17" s="5" t="n">
        <v>80000</v>
      </c>
    </row>
    <row r="18" spans="1:3">
      <c r="A18" s="4" t="s">
        <v>302</v>
      </c>
      <c r="B18" s="7" t="n">
        <v>251890</v>
      </c>
    </row>
    <row r="19" spans="1:3">
      <c r="A19" s="4" t="s">
        <v>303</v>
      </c>
      <c r="B19" s="5" t="n">
        <v>150000</v>
      </c>
    </row>
    <row r="20" spans="1:3">
      <c r="A20" s="4" t="s">
        <v>305</v>
      </c>
    </row>
    <row r="21" spans="1:3">
      <c r="A21" s="3" t="s">
        <v>295</v>
      </c>
    </row>
    <row r="22" spans="1:3">
      <c r="A22" s="4" t="s">
        <v>301</v>
      </c>
      <c r="B22" s="5" t="n">
        <v>195000</v>
      </c>
    </row>
    <row r="23" spans="1:3">
      <c r="A23" s="4" t="s">
        <v>302</v>
      </c>
      <c r="B23" s="7" t="n">
        <v>365000</v>
      </c>
    </row>
    <row r="24" spans="1:3">
      <c r="A24" s="4" t="s">
        <v>306</v>
      </c>
    </row>
    <row r="25" spans="1:3">
      <c r="A25" s="3" t="s">
        <v>295</v>
      </c>
    </row>
    <row r="26" spans="1:3">
      <c r="A26" s="4" t="s">
        <v>60</v>
      </c>
      <c r="B26" s="5" t="n">
        <v>16088621</v>
      </c>
    </row>
    <row r="27" spans="1:3">
      <c r="A27" s="4" t="s">
        <v>307</v>
      </c>
      <c r="B27" s="7" t="n">
        <v>1504501</v>
      </c>
    </row>
    <row r="28" spans="1:3">
      <c r="A28" s="4" t="s">
        <v>308</v>
      </c>
      <c r="B28" s="5" t="n">
        <v>2149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9</v>
      </c>
      <c r="B1" s="2" t="s">
        <v>1</v>
      </c>
    </row>
    <row r="2" spans="1:3">
      <c r="B2" s="2" t="s">
        <v>2</v>
      </c>
      <c r="C2" s="2" t="s">
        <v>63</v>
      </c>
    </row>
    <row r="3" spans="1:3">
      <c r="A3" s="3" t="s">
        <v>310</v>
      </c>
    </row>
    <row r="4" spans="1:3">
      <c r="A4" s="4" t="s">
        <v>311</v>
      </c>
      <c r="B4" s="5" t="n">
        <v>6370942</v>
      </c>
      <c r="C4" s="5" t="n">
        <v>5956229</v>
      </c>
    </row>
    <row r="5" spans="1:3">
      <c r="A5" s="4" t="s">
        <v>312</v>
      </c>
    </row>
    <row r="6" spans="1:3">
      <c r="A6" s="3" t="s">
        <v>310</v>
      </c>
    </row>
    <row r="7" spans="1:3">
      <c r="A7" s="4" t="s">
        <v>311</v>
      </c>
      <c r="B7" s="5" t="n">
        <v>4211442</v>
      </c>
      <c r="C7" s="5" t="n">
        <v>4084229</v>
      </c>
    </row>
    <row r="8" spans="1:3">
      <c r="A8" s="4" t="s">
        <v>313</v>
      </c>
    </row>
    <row r="9" spans="1:3">
      <c r="A9" s="3" t="s">
        <v>310</v>
      </c>
    </row>
    <row r="10" spans="1:3">
      <c r="A10" s="4" t="s">
        <v>311</v>
      </c>
      <c r="B10" s="5" t="n">
        <v>2149500</v>
      </c>
      <c r="C10" s="5" t="n">
        <v>187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4"/>
    <col customWidth="1" max="5" min="5" width="15"/>
    <col customWidth="1" max="6" min="6" width="14"/>
  </cols>
  <sheetData>
    <row r="1" spans="1:6">
      <c r="A1" s="1" t="s">
        <v>61</v>
      </c>
      <c r="B1" s="2" t="s">
        <v>62</v>
      </c>
      <c r="E1" s="2" t="s">
        <v>1</v>
      </c>
    </row>
    <row r="2" spans="1:6">
      <c r="B2" s="2" t="s">
        <v>2</v>
      </c>
      <c r="C2" s="2" t="s">
        <v>63</v>
      </c>
      <c r="E2" s="2" t="s">
        <v>2</v>
      </c>
      <c r="F2" s="2" t="s">
        <v>63</v>
      </c>
    </row>
    <row r="3" spans="1:6">
      <c r="A3" s="3" t="s">
        <v>64</v>
      </c>
    </row>
    <row r="4" spans="1:6">
      <c r="A4" s="4" t="s">
        <v>65</v>
      </c>
      <c r="B4" s="7" t="n">
        <v>4028170</v>
      </c>
      <c r="C4" s="7" t="n">
        <v>2169129</v>
      </c>
      <c r="E4" s="7" t="n">
        <v>10722738</v>
      </c>
      <c r="F4" s="7" t="n">
        <v>5617726</v>
      </c>
    </row>
    <row r="5" spans="1:6">
      <c r="A5" s="4" t="s">
        <v>66</v>
      </c>
      <c r="B5" s="5" t="n">
        <v>2912328</v>
      </c>
      <c r="C5" s="5" t="n">
        <v>1560359</v>
      </c>
      <c r="E5" s="5" t="n">
        <v>7775718</v>
      </c>
      <c r="F5" s="5" t="n">
        <v>3947352</v>
      </c>
    </row>
    <row r="6" spans="1:6">
      <c r="A6" s="4" t="s">
        <v>67</v>
      </c>
      <c r="B6" s="5" t="n">
        <v>1115842</v>
      </c>
      <c r="C6" s="5" t="n">
        <v>608770</v>
      </c>
      <c r="E6" s="5" t="n">
        <v>2947020</v>
      </c>
      <c r="F6" s="5" t="n">
        <v>1670374</v>
      </c>
    </row>
    <row r="7" spans="1:6">
      <c r="A7" s="3" t="s">
        <v>68</v>
      </c>
    </row>
    <row r="8" spans="1:6">
      <c r="A8" s="4" t="s">
        <v>69</v>
      </c>
      <c r="B8" s="5" t="n">
        <v>800861</v>
      </c>
      <c r="C8" s="5" t="n">
        <v>372317</v>
      </c>
      <c r="E8" s="5" t="n">
        <v>2098201</v>
      </c>
      <c r="F8" s="5" t="n">
        <v>1057447</v>
      </c>
    </row>
    <row r="9" spans="1:6">
      <c r="A9" s="4" t="s">
        <v>70</v>
      </c>
      <c r="B9" s="5" t="n">
        <v>237884</v>
      </c>
      <c r="C9" s="5" t="n">
        <v>98731</v>
      </c>
      <c r="E9" s="5" t="n">
        <v>644708</v>
      </c>
      <c r="F9" s="5" t="n">
        <v>282604</v>
      </c>
    </row>
    <row r="10" spans="1:6">
      <c r="A10" s="4" t="s">
        <v>71</v>
      </c>
      <c r="B10" s="5" t="n">
        <v>242984</v>
      </c>
      <c r="C10" s="4" t="s">
        <v>34</v>
      </c>
      <c r="E10" s="5" t="n">
        <v>645392</v>
      </c>
      <c r="F10" s="5" t="n">
        <v>184333</v>
      </c>
    </row>
    <row r="11" spans="1:6">
      <c r="A11" s="4" t="s">
        <v>72</v>
      </c>
      <c r="B11" s="5" t="n">
        <v>22987</v>
      </c>
      <c r="C11" s="5" t="n">
        <v>17158</v>
      </c>
      <c r="E11" s="5" t="n">
        <v>63035</v>
      </c>
      <c r="F11" s="5" t="n">
        <v>38181</v>
      </c>
    </row>
    <row r="12" spans="1:6">
      <c r="A12" s="4" t="s">
        <v>73</v>
      </c>
      <c r="B12" s="5" t="n">
        <v>269215</v>
      </c>
      <c r="C12" s="5" t="n">
        <v>108336</v>
      </c>
      <c r="E12" s="5" t="n">
        <v>574158</v>
      </c>
      <c r="F12" s="5" t="n">
        <v>314843</v>
      </c>
    </row>
    <row r="13" spans="1:6">
      <c r="A13" s="4" t="s">
        <v>74</v>
      </c>
      <c r="B13" s="5" t="n">
        <v>1573931</v>
      </c>
      <c r="C13" s="5" t="n">
        <v>596542</v>
      </c>
      <c r="E13" s="5" t="n">
        <v>4025494</v>
      </c>
      <c r="F13" s="5" t="n">
        <v>1877408</v>
      </c>
    </row>
    <row r="14" spans="1:6">
      <c r="A14" s="4" t="s">
        <v>75</v>
      </c>
      <c r="B14" s="5" t="n">
        <v>-458089</v>
      </c>
      <c r="C14" s="5" t="n">
        <v>12228</v>
      </c>
      <c r="E14" s="5" t="n">
        <v>-1078474</v>
      </c>
      <c r="F14" s="5" t="n">
        <v>-207034</v>
      </c>
    </row>
    <row r="15" spans="1:6">
      <c r="A15" s="3" t="s">
        <v>76</v>
      </c>
    </row>
    <row r="16" spans="1:6">
      <c r="A16" s="4" t="s">
        <v>77</v>
      </c>
      <c r="B16" s="5" t="n">
        <v>621</v>
      </c>
      <c r="C16" s="4" t="s">
        <v>34</v>
      </c>
      <c r="E16" s="5" t="n">
        <v>1062</v>
      </c>
      <c r="F16" s="5" t="n">
        <v>2</v>
      </c>
    </row>
    <row r="17" spans="1:6">
      <c r="A17" s="4" t="s">
        <v>78</v>
      </c>
      <c r="B17" s="4" t="s">
        <v>34</v>
      </c>
      <c r="C17" s="4" t="s">
        <v>34</v>
      </c>
      <c r="E17" s="4" t="s">
        <v>34</v>
      </c>
      <c r="F17" s="5" t="n">
        <v>-1600</v>
      </c>
    </row>
    <row r="18" spans="1:6">
      <c r="A18" s="4" t="s">
        <v>79</v>
      </c>
      <c r="B18" s="5" t="n">
        <v>-3419</v>
      </c>
      <c r="C18" s="5" t="n">
        <v>-1384</v>
      </c>
      <c r="E18" s="5" t="n">
        <v>-7181</v>
      </c>
      <c r="F18" s="5" t="n">
        <v>-3050</v>
      </c>
    </row>
    <row r="19" spans="1:6">
      <c r="A19" s="4" t="s">
        <v>80</v>
      </c>
      <c r="B19" s="5" t="n">
        <v>-2798</v>
      </c>
      <c r="C19" s="5" t="n">
        <v>-1384</v>
      </c>
      <c r="E19" s="5" t="n">
        <v>-6119</v>
      </c>
      <c r="F19" s="5" t="n">
        <v>-4648</v>
      </c>
    </row>
    <row r="20" spans="1:6">
      <c r="A20" s="4" t="s">
        <v>81</v>
      </c>
      <c r="B20" s="7" t="n">
        <v>-460887</v>
      </c>
      <c r="C20" s="7" t="n">
        <v>10844</v>
      </c>
      <c r="E20" s="7" t="n">
        <v>-1084593</v>
      </c>
      <c r="F20" s="7" t="n">
        <v>-211682</v>
      </c>
    </row>
    <row r="21" spans="1:6">
      <c r="A21" s="4" t="s">
        <v>82</v>
      </c>
      <c r="B21" s="9" t="n">
        <v>-0.03</v>
      </c>
      <c r="C21" s="4" t="s">
        <v>34</v>
      </c>
      <c r="D21" s="4" t="s">
        <v>83</v>
      </c>
      <c r="E21" s="9" t="n">
        <v>-0.08</v>
      </c>
      <c r="F21" s="9" t="n">
        <v>-0.02</v>
      </c>
    </row>
    <row r="22" spans="1:6">
      <c r="A22" s="4" t="s">
        <v>84</v>
      </c>
      <c r="B22" s="5" t="n">
        <v>14819742</v>
      </c>
      <c r="C22" s="5" t="n">
        <v>10584262</v>
      </c>
      <c r="E22" s="5" t="n">
        <v>13857393</v>
      </c>
      <c r="F22" s="5" t="n">
        <v>10584262</v>
      </c>
    </row>
    <row r="23" spans="1:6"/>
    <row r="24" spans="1:6">
      <c r="A24" s="4" t="s">
        <v>83</v>
      </c>
      <c r="B24" s="4" t="s">
        <v>85</v>
      </c>
    </row>
  </sheetData>
  <mergeCells count="6">
    <mergeCell ref="A1:A2"/>
    <mergeCell ref="B1:D1"/>
    <mergeCell ref="E1:F1"/>
    <mergeCell ref="C2:D2"/>
    <mergeCell ref="A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1084593</v>
      </c>
      <c r="C4" s="7" t="n">
        <v>-211682</v>
      </c>
    </row>
    <row r="5" spans="1:3">
      <c r="A5" s="3" t="s">
        <v>89</v>
      </c>
    </row>
    <row r="6" spans="1:3">
      <c r="A6" s="4" t="s">
        <v>90</v>
      </c>
      <c r="B6" s="4" t="s">
        <v>34</v>
      </c>
      <c r="C6" s="5" t="n">
        <v>3688</v>
      </c>
    </row>
    <row r="7" spans="1:3">
      <c r="A7" s="4" t="s">
        <v>72</v>
      </c>
      <c r="B7" s="5" t="n">
        <v>63035</v>
      </c>
      <c r="C7" s="5" t="n">
        <v>38181</v>
      </c>
    </row>
    <row r="8" spans="1:3">
      <c r="A8" s="4" t="s">
        <v>91</v>
      </c>
      <c r="B8" s="4" t="s">
        <v>34</v>
      </c>
      <c r="C8" s="5" t="n">
        <v>35000</v>
      </c>
    </row>
    <row r="9" spans="1:3">
      <c r="A9" s="4" t="s">
        <v>92</v>
      </c>
      <c r="B9" s="5" t="n">
        <v>645392</v>
      </c>
      <c r="C9" s="5" t="n">
        <v>184333</v>
      </c>
    </row>
    <row r="10" spans="1:3">
      <c r="A10" s="4" t="s">
        <v>93</v>
      </c>
      <c r="B10" s="4" t="s">
        <v>34</v>
      </c>
      <c r="C10" s="4" t="s">
        <v>34</v>
      </c>
    </row>
    <row r="11" spans="1:3">
      <c r="A11" s="3" t="s">
        <v>94</v>
      </c>
    </row>
    <row r="12" spans="1:3">
      <c r="A12" s="4" t="s">
        <v>95</v>
      </c>
      <c r="B12" s="5" t="n">
        <v>-292560</v>
      </c>
      <c r="C12" s="5" t="n">
        <v>-331157</v>
      </c>
    </row>
    <row r="13" spans="1:3">
      <c r="A13" s="4" t="s">
        <v>29</v>
      </c>
      <c r="B13" s="5" t="n">
        <v>-2449289</v>
      </c>
      <c r="C13" s="5" t="n">
        <v>-1076310</v>
      </c>
    </row>
    <row r="14" spans="1:3">
      <c r="A14" s="4" t="s">
        <v>96</v>
      </c>
      <c r="B14" s="5" t="n">
        <v>-259209</v>
      </c>
      <c r="C14" s="5" t="n">
        <v>-1930</v>
      </c>
    </row>
    <row r="15" spans="1:3">
      <c r="A15" s="3" t="s">
        <v>97</v>
      </c>
    </row>
    <row r="16" spans="1:3">
      <c r="A16" s="4" t="s">
        <v>39</v>
      </c>
      <c r="B16" s="5" t="n">
        <v>674994</v>
      </c>
      <c r="C16" s="5" t="n">
        <v>320335</v>
      </c>
    </row>
    <row r="17" spans="1:3">
      <c r="A17" s="4" t="s">
        <v>40</v>
      </c>
      <c r="B17" s="5" t="n">
        <v>55181</v>
      </c>
      <c r="C17" s="5" t="n">
        <v>13607</v>
      </c>
    </row>
    <row r="18" spans="1:3">
      <c r="A18" s="4" t="s">
        <v>41</v>
      </c>
      <c r="B18" s="5" t="n">
        <v>7928</v>
      </c>
      <c r="C18" s="5" t="n">
        <v>8432</v>
      </c>
    </row>
    <row r="19" spans="1:3">
      <c r="A19" s="4" t="s">
        <v>42</v>
      </c>
      <c r="B19" s="5" t="n">
        <v>48443</v>
      </c>
      <c r="C19" s="5" t="n">
        <v>25059</v>
      </c>
    </row>
    <row r="20" spans="1:3">
      <c r="A20" s="4" t="s">
        <v>98</v>
      </c>
      <c r="B20" s="5" t="n">
        <v>-2590679</v>
      </c>
      <c r="C20" s="5" t="n">
        <v>-992444</v>
      </c>
    </row>
    <row r="21" spans="1:3">
      <c r="A21" s="3" t="s">
        <v>99</v>
      </c>
    </row>
    <row r="22" spans="1:3">
      <c r="A22" s="4" t="s">
        <v>100</v>
      </c>
      <c r="B22" s="5" t="n">
        <v>-563724</v>
      </c>
      <c r="C22" s="5" t="n">
        <v>-183059</v>
      </c>
    </row>
    <row r="23" spans="1:3">
      <c r="A23" s="4" t="s">
        <v>101</v>
      </c>
      <c r="B23" s="5" t="n">
        <v>-306177</v>
      </c>
      <c r="C23" s="4" t="s">
        <v>34</v>
      </c>
    </row>
    <row r="24" spans="1:3">
      <c r="A24" s="4" t="s">
        <v>102</v>
      </c>
      <c r="B24" s="5" t="n">
        <v>-869901</v>
      </c>
      <c r="C24" s="5" t="n">
        <v>-183059</v>
      </c>
    </row>
    <row r="25" spans="1:3">
      <c r="A25" s="3" t="s">
        <v>103</v>
      </c>
    </row>
    <row r="26" spans="1:3">
      <c r="A26" s="4" t="s">
        <v>104</v>
      </c>
      <c r="B26" s="5" t="n">
        <v>-36752</v>
      </c>
      <c r="C26" s="5" t="n">
        <v>-10940</v>
      </c>
    </row>
    <row r="27" spans="1:3">
      <c r="A27" s="4" t="s">
        <v>105</v>
      </c>
      <c r="B27" s="5" t="n">
        <v>4796165</v>
      </c>
      <c r="C27" s="5" t="n">
        <v>998500</v>
      </c>
    </row>
    <row r="28" spans="1:3">
      <c r="A28" s="4" t="s">
        <v>106</v>
      </c>
      <c r="B28" s="5" t="n">
        <v>4759413</v>
      </c>
      <c r="C28" s="5" t="n">
        <v>987560</v>
      </c>
    </row>
    <row r="29" spans="1:3">
      <c r="A29" s="4" t="s">
        <v>107</v>
      </c>
      <c r="B29" s="5" t="n">
        <v>1298833</v>
      </c>
      <c r="C29" s="5" t="n">
        <v>-187943</v>
      </c>
    </row>
    <row r="30" spans="1:3">
      <c r="A30" s="4" t="s">
        <v>108</v>
      </c>
      <c r="B30" s="5" t="n">
        <v>606644</v>
      </c>
      <c r="C30" s="5" t="n">
        <v>699417</v>
      </c>
    </row>
    <row r="31" spans="1:3">
      <c r="A31" s="4" t="s">
        <v>109</v>
      </c>
      <c r="B31" s="5" t="n">
        <v>1905477</v>
      </c>
      <c r="C31" s="5" t="n">
        <v>511474</v>
      </c>
    </row>
    <row r="32" spans="1:3">
      <c r="A32" s="3" t="s">
        <v>110</v>
      </c>
    </row>
    <row r="33" spans="1:3">
      <c r="A33" s="4" t="s">
        <v>111</v>
      </c>
      <c r="B33" s="5" t="n">
        <v>7181</v>
      </c>
      <c r="C33" s="5" t="n">
        <v>3050</v>
      </c>
    </row>
    <row r="34" spans="1:3">
      <c r="A34" s="4" t="s">
        <v>112</v>
      </c>
      <c r="B34" s="5" t="n">
        <v>416886</v>
      </c>
      <c r="C34" s="4" t="s">
        <v>34</v>
      </c>
    </row>
    <row r="35" spans="1:3">
      <c r="A35" s="4" t="s">
        <v>113</v>
      </c>
      <c r="B35" s="5" t="n">
        <v>84968</v>
      </c>
      <c r="C35" s="5" t="n">
        <v>57324</v>
      </c>
    </row>
    <row r="36" spans="1:3">
      <c r="A36" s="4" t="s">
        <v>114</v>
      </c>
      <c r="B36" s="5" t="n">
        <v>30366</v>
      </c>
      <c r="C36" s="4" t="s">
        <v>34</v>
      </c>
    </row>
    <row r="37" spans="1:3">
      <c r="A37" s="4" t="s">
        <v>115</v>
      </c>
      <c r="B37" s="4" t="s">
        <v>34</v>
      </c>
      <c r="C3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5:21Z</dcterms:created>
  <dcterms:modified xmlns:dcterms="http://purl.org/dc/terms/" xmlns:xsi="http://www.w3.org/2001/XMLSchema-instance" xsi:type="dcterms:W3CDTF">2017-11-08T17:15:21Z</dcterms:modified>
</cp:coreProperties>
</file>